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Condensed Statements of Operati" sheetId="4" r:id="rId4"/>
    <s:sheet name="Condensed Statements of Cash Fl" sheetId="5" r:id="rId5"/>
    <s:sheet name="Basis of presentation" sheetId="6" r:id="rId6"/>
    <s:sheet name="Nature of operations and going " sheetId="7" r:id="rId7"/>
    <s:sheet name="Mineral Rights Option Agreement" sheetId="8" r:id="rId8"/>
    <s:sheet name="Significant transactions with r" sheetId="9" r:id="rId9"/>
    <s:sheet name="Common stock" sheetId="10" r:id="rId10"/>
    <s:sheet name="Contractual Commitment" sheetId="11" r:id="rId11"/>
    <s:sheet name="Subsequent Events" sheetId="12" r:id="rId12"/>
    <s:sheet name="Mineral Rights Option Agreeme13" sheetId="13" r:id="rId13"/>
    <s:sheet name="Nature of operations and goin14" sheetId="14" r:id="rId14"/>
    <s:sheet name="Mineral Rights Option Agreeme15" sheetId="15" r:id="rId15"/>
    <s:sheet name="Mineral Rights Option Agreeme16" sheetId="16" r:id="rId16"/>
    <s:sheet name="Significant transactions with17" sheetId="17" r:id="rId17"/>
    <s:sheet name="Common stock (Details Narrative" sheetId="18" r:id="rId18"/>
  </s:sheets>
  <s:definedNames/>
  <s:calcPr calcId="124519" calcMode="auto" fullCalcOnLoad="1"/>
</s:workbook>
</file>

<file path=xl/sharedStrings.xml><?xml version="1.0" encoding="utf-8"?>
<sst xmlns="http://schemas.openxmlformats.org/spreadsheetml/2006/main" uniqueCount="127">
  <si>
    <t>Document and Entity Information - shares</t>
  </si>
  <si>
    <t>6 Months Ended</t>
  </si>
  <si>
    <t>Apr. 30, 2016</t>
  </si>
  <si>
    <t>Jun. 10, 2016</t>
  </si>
  <si>
    <t>Document And Entity Information</t>
  </si>
  <si>
    <t>Entity Registrant Name</t>
  </si>
  <si>
    <t>Rosewood Resources, Inc.</t>
  </si>
  <si>
    <t>Entity Central Index Key</t>
  </si>
  <si>
    <t>Document Type</t>
  </si>
  <si>
    <t>10-Q</t>
  </si>
  <si>
    <t>Document Period End Date</t>
  </si>
  <si>
    <t>Apr. 30,
		2016</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Oct. 31, 2015</t>
  </si>
  <si>
    <t>Assets</t>
  </si>
  <si>
    <t>Cash</t>
  </si>
  <si>
    <t>Total Assets</t>
  </si>
  <si>
    <t>Current liabilities:</t>
  </si>
  <si>
    <t>Accounts payable</t>
  </si>
  <si>
    <t>Due to related parties</t>
  </si>
  <si>
    <t>Total Current Liabilities</t>
  </si>
  <si>
    <t>Stockholder's Deficit:</t>
  </si>
  <si>
    <t>Common stock 650,000,000 common stock authorized, $0.001 par value; 90,000,000 common shares issued and Outstanding</t>
  </si>
  <si>
    <t>Deficit accumulated</t>
  </si>
  <si>
    <t>Total stockholder's deficit</t>
  </si>
  <si>
    <t>Total Liabilities and Stockholder's deficit</t>
  </si>
  <si>
    <t>Balance Sheets (Parenthetical) - $ / shares</t>
  </si>
  <si>
    <t>Stockholders' (Deficit) Equity</t>
  </si>
  <si>
    <t>Common stock, par value</t>
  </si>
  <si>
    <t>Common stock, shares authorized</t>
  </si>
  <si>
    <t>Common stock, shares issued</t>
  </si>
  <si>
    <t>Common stock, shares outstanding</t>
  </si>
  <si>
    <t>Condensed Statements of Operations (Unaudited) - USD ($)</t>
  </si>
  <si>
    <t>3 Months Ended</t>
  </si>
  <si>
    <t>Apr. 30, 2015</t>
  </si>
  <si>
    <t>Condensed Statements Of Operations</t>
  </si>
  <si>
    <t>Revenues</t>
  </si>
  <si>
    <t xml:space="preserve"> </t>
  </si>
  <si>
    <t>Expenses</t>
  </si>
  <si>
    <t>Exploration costs</t>
  </si>
  <si>
    <t>General and Administrative expenses</t>
  </si>
  <si>
    <t>Total expenses</t>
  </si>
  <si>
    <t>Loss from operations</t>
  </si>
  <si>
    <t>Net loss per common share:</t>
  </si>
  <si>
    <t>Basic and diluted</t>
  </si>
  <si>
    <t>Weighted average common shares outstanding:</t>
  </si>
  <si>
    <t>Condensed Statements of Cash Flows (Unaudited) - USD ($)</t>
  </si>
  <si>
    <t>Operating Activities</t>
  </si>
  <si>
    <t>Net loss</t>
  </si>
  <si>
    <t>Changes in operating assets and liabilities:</t>
  </si>
  <si>
    <t>Net cash used in operating activities</t>
  </si>
  <si>
    <t>Cash Flows from Investing Activities:</t>
  </si>
  <si>
    <t>Net cash used in investing activities</t>
  </si>
  <si>
    <t>Financing activities</t>
  </si>
  <si>
    <t>Proceeds from advances from a third party</t>
  </si>
  <si>
    <t>Net cash provided by financing activities</t>
  </si>
  <si>
    <t>Net decrease in cash</t>
  </si>
  <si>
    <t>Cash, beginning of period</t>
  </si>
  <si>
    <t>Cash, end of period</t>
  </si>
  <si>
    <t>Supplemental disclosure of cash flow information</t>
  </si>
  <si>
    <t>Cash paid for income taxes</t>
  </si>
  <si>
    <t>Cash paid for interest</t>
  </si>
  <si>
    <t>Basis of presentation</t>
  </si>
  <si>
    <t>Notes to Financial Statements</t>
  </si>
  <si>
    <t>Note 1. Basis of presentation</t>
  </si>
  <si>
    <t>The
accompanying condensed financial statements of Rosewood Resources, Inc. ("Rosewood" or "the Company") have
been prepared in accordance with requirements for unaudited interim periods, and consequently do not include all disclosures required
to be in conformity with accounting principles generally accepted in the United States of America. These unaudited
condensed financial statements should be read in conjunction with the audited financial statements, as of October 31, 2015, and
notes thereto. In the opinion of management, all adjustments, consisting solely of normal recurring adjustments, necessary for
a fair presentation of financial position and the results of operations for the interim periods presented have been reflected
herein. The results of operations for interim period as of April 30, 2016 are not necessarily indicative of the results to be
expected for the full year.</t>
  </si>
  <si>
    <t>Nature of operations and going concern</t>
  </si>
  <si>
    <t>Note 2. Nature of operations and going concern</t>
  </si>
  <si>
    <t>Rosewood
was incorporated under the laws of the State of Nevada on June 17, 2013 for the purpose of acquiring and developing mineral properties.
The Company's planned principal operations have not yet begun. The
accounting policies followed by the Company are set out in the notes to the audited financial statements for the year ended October
31, 2015, and have been consistently followed in the preparation of these financial statements. The Company does not expect the
adoption of any recent accounting pronouncements to have a material impact on its condensed consolidated financial statements. These
unaudi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unaudited financial statements
do not give effect to adjustments that would be necessary to the carrying values and classification of assets and liabilities
should the Company be unable to continue as a going concern. At April 30, 2016, the Company had not yet achieved profitable operations,
had accumulated losses of $144,506 since its inception, had a working capital deficiency of $54,506,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
expects to continue to incur substantial losses as it executes its business plan and does not expect to attain profitability in
the near future. Since its inception, the Company has funded operations through the issuance of shares to one of its officer and
director and from advance made by another director and officer for certain office expenses. The Company's future operations are
dependent upon external funding and its ability to execute its business plan, realize sales and control expenses. Management believes
that sufficient funding will be available from additional borrowings and private placements to meet its business objectives including
anticipated cash needs for working capital, for a reasonable period of time. However, there can be no assurance that the Company
will be able to obtain sufficient funds to continue the development of its business operation, or if obtained, upon terms favorable
to the Company.</t>
  </si>
  <si>
    <t>Mineral Rights Option Agreement</t>
  </si>
  <si>
    <t>Note 3. Mineral Rights Option Agreement</t>
  </si>
  <si>
    <t>On
September 11, 2013, the Company entered into an Option Agreement ("Option") with Gordon Davidson ("Optionor")
whereby the Company was granted an exclusive option to acquire a fifty-one percent (51%) undivided interest in and to the Knott
Lake Property ("Property") consisting of a single patented mining claim (MR6061) in Cario Township located about 1.3
km northeast of the community of Matachewan in northeast Ontario, Canada. In
order to exercise the Option, the Company will be required to:
(a)
incur
Exploration Expenditures of $20,000 on or before the first anniversary date of the Option (Paid);
(b)
incur
additional Exploration Expenditures of $35,000 on or before the second anniversary date of the Option (Paid September 2014);
and
(c)
incur
additional Exploration Expenditures of $50,000, and grant a cash payment of $25,000 on or before the third anniversary date
to this Option. To
date the Company has incurred the following exploration expenses:
Date Amount
October
31, 2013 $ 20,525
October
31, 2014 37,100
October
31, 2015 13,373
April
30, 2016 6,300
Total
exploration expenses $ 77,298 If
and when the Option has been exercised an undivided fifty-one percent (51%) right, title and interest in and to the Property shall
vest in the Company free and clear of all charges, encumbrances and claims. Upon
the Company being deemed to have earned a fifty-one percent (51%) interest in the Property, the Company and the Optionor shall
participate in a joint venture (the "Joint Venture") for the purpose of further exploration and development work on
the Property and if warranted, the operation of one or more mines on the Property. The
participating interests of the parties at the time of the Joint Venture is formed shall be:
The
Company 51 %
The
Optionor 49 % Each
party shall be responsible for payment of its proportional share (based on its participating interest) of the operating and capital
costs of the Joint Venture's operations, including reclamation and remediation obligations and any security required thereof.
The Optionor shall retain a 2% Net Smelter Royalty in future production from the Property regardless of its participating interest
in the Joint Venture.
If
the participating interest of parties are: Their
deemed expenditures upon formation of the Joint Venture shall be:
The
Company - 51% $ 105,000
The
Optionor - 49% $ 100,882 Any
Exploration Expenditures made or incurred by the Company in excess of the Exploration Expenditures required to earn its interest
in the Property shall be credited to the Company's contribution to the first work program after formation of the Joint Venture
and shall not automatically dilute the participating interest of the Optionor on formation. The
Option shall terminate:
(a)
upon the Company
failing to incur or make any expenditures which must be incurred in exercise of the Option; or
(b)
at any other time,
by the Company giving notice of such termination to Optionor. If the Company is unable to make
the payment on or before the third anniversary date of the Option the Company will lose its rights to the minerals on the Knott
Lake Property.</t>
  </si>
  <si>
    <t>Significant transactions with related party</t>
  </si>
  <si>
    <t>Note 4. Significant transactions with related party</t>
  </si>
  <si>
    <t>During
the period ended April 30, 2016, a director and officer made advances to the Company in the amount of $115 to fund daily operations
of the Company and since inception has made advances of $51,495. These advances are non-interest bearing and payable on demand. One officer
and director of the Company has acquired 100% of the common stock issued.</t>
  </si>
  <si>
    <t>Common stock</t>
  </si>
  <si>
    <t>Note 5. Common stock</t>
  </si>
  <si>
    <t>The
Company's authorized common stock consists of 650,000,000 shares of common stock, with par value of $0.001. On June 18,
2013, the Company issued 90,000,000 shares of its common stock to its sole director and officer at $0.001 per share, for net proceeds
of $90,000.</t>
  </si>
  <si>
    <t>Contractual Commitment</t>
  </si>
  <si>
    <t>Note 6. Contractual Commitment</t>
  </si>
  <si>
    <t>As
at September 15, 2014, the Company entered into an agreement with Douglas Turnbull, Professional Geologist of Lakehead Geological
Services Inc. to review and analyse the geological information relating to the Knott Lake Property, to discuss its merits with
the Board of Directors, to review the proposed geological program to be undertaken and to advise the Board of Directors as to
any impairment or litigation which might be pending relating to the Knott Lake property. In consideration for this service the
Company agreed to pay each month starting on September 15, 2014 the sum of $1,000 each month to a maximum of 24 months or until
the Directors decided that the service of Douglas Turnbull are no longer required. Each quarter an amount of $3,000 is charged
to Exploration Costs on the Condensed Statement of Operations.</t>
  </si>
  <si>
    <t>Subsequent Events</t>
  </si>
  <si>
    <t>Note 7. Subsequent Events</t>
  </si>
  <si>
    <t>The
Company has evaluated subsequent events from April 30, 2016 through June 14, 2016 the date the financial statements were available
and issued, and concluded there were no events or transactions occurring during this period.</t>
  </si>
  <si>
    <t>Mineral Rights Option Agreement (Tables)</t>
  </si>
  <si>
    <t>Mineral Rights Option Agreement Tables</t>
  </si>
  <si>
    <t>Exploration Expenses</t>
  </si>
  <si>
    <t xml:space="preserve">Date Amount
October
31, 2013 $ 20,525
October
31, 2014 37,100
October
31, 2015 13,373
April
30, 2016 6,300
Total
exploration expenses $ 77,298 </t>
  </si>
  <si>
    <t>Participating interest in property</t>
  </si>
  <si>
    <t xml:space="preserve">If
the participating interest of parties are: Their
deemed expenditures upon formation of the Joint Venture shall be:
The
Company - 51% $ 105,000
The
Optionor - 49% $ 100,882 </t>
  </si>
  <si>
    <t>Nature of operations and going concern (Details Narrative) - USD ($)</t>
  </si>
  <si>
    <t>Nature Of Operations And Going Concern Details Narrative</t>
  </si>
  <si>
    <t>Accumulated losses</t>
  </si>
  <si>
    <t>Working capital deficiency</t>
  </si>
  <si>
    <t>Mineral Rights Option Agreement (Details)</t>
  </si>
  <si>
    <t>Apr. 30, 2016USD ($)</t>
  </si>
  <si>
    <t>Total exploration expenses</t>
  </si>
  <si>
    <t>October 31, 2013 [Member]</t>
  </si>
  <si>
    <t>October 31, 2014 [Member]</t>
  </si>
  <si>
    <t>October 31, 2015 [Member]</t>
  </si>
  <si>
    <t>April 30, 2016 [Member]</t>
  </si>
  <si>
    <t>Mineral Rights Option Agreement (Details 1)</t>
  </si>
  <si>
    <t>The Company [Member]</t>
  </si>
  <si>
    <t>Participating interest of parties in percentage</t>
  </si>
  <si>
    <t>51.00%</t>
  </si>
  <si>
    <t>Expenditure cost upon formation of joint venture shares</t>
  </si>
  <si>
    <t>The Optionor [Member]</t>
  </si>
  <si>
    <t>49.00%</t>
  </si>
  <si>
    <t>Significant transactions with related party (Details Narrative) - USD ($)</t>
  </si>
  <si>
    <t>Significant Transactions With Related Party Details Narrative</t>
  </si>
  <si>
    <t>Common stock (Details Narrative) - $ / shares</t>
  </si>
  <si>
    <t>Common Stock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1380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90000000</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90</v>
      </c>
      <c s="2" r="B1" t="s">
        <v>1</v>
      </c>
    </row>
    <row spans="1:2" r="2">
      <c s="2" r="B2" t="s">
        <v>2</v>
      </c>
    </row>
    <row spans="1:2" r="3">
      <c s="3" r="A3" t="s">
        <v>78</v>
      </c>
    </row>
    <row spans="1:2" r="4">
      <c s="4" r="A4" t="s">
        <v>91</v>
      </c>
      <c s="4" r="B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93</v>
      </c>
      <c s="2" r="B1" t="s">
        <v>1</v>
      </c>
    </row>
    <row spans="1:2" r="2">
      <c s="2" r="B2" t="s">
        <v>2</v>
      </c>
    </row>
    <row spans="1:2" r="3">
      <c s="3" r="A3" t="s">
        <v>78</v>
      </c>
    </row>
    <row spans="1:2" r="4">
      <c s="4" r="A4" t="s">
        <v>94</v>
      </c>
      <c s="4" r="B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96</v>
      </c>
      <c s="2" r="B1" t="s">
        <v>1</v>
      </c>
    </row>
    <row spans="1:2" r="2">
      <c s="2" r="B2" t="s">
        <v>2</v>
      </c>
    </row>
    <row spans="1:2" r="3">
      <c s="3" r="A3" t="s">
        <v>78</v>
      </c>
    </row>
    <row spans="1:2" r="4">
      <c s="4" r="A4" t="s">
        <v>97</v>
      </c>
      <c s="4" r="B4" t="s">
        <v>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99</v>
      </c>
      <c s="2" r="B1" t="s">
        <v>1</v>
      </c>
    </row>
    <row spans="1:2" r="2">
      <c s="2" r="B2" t="s">
        <v>2</v>
      </c>
    </row>
    <row spans="1:2" r="3">
      <c s="3" r="A3" t="s">
        <v>100</v>
      </c>
    </row>
    <row spans="1:2" r="4">
      <c s="4" r="A4" t="s">
        <v>101</v>
      </c>
      <c s="4" r="B4" t="s">
        <v>102</v>
      </c>
    </row>
    <row spans="1:2" r="5">
      <c s="4" r="A5" t="s">
        <v>103</v>
      </c>
      <c s="4" r="B5" t="s">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05</v>
      </c>
      <c s="2" r="B1" t="s">
        <v>2</v>
      </c>
      <c s="2" r="C1" t="s">
        <v>28</v>
      </c>
    </row>
    <row spans="1:3" r="2">
      <c s="3" r="A2" t="s">
        <v>106</v>
      </c>
    </row>
    <row spans="1:3" r="3">
      <c s="4" r="A3" t="s">
        <v>107</v>
      </c>
      <c s="7" r="B3" t="n">
        <v>144506</v>
      </c>
      <c s="7" r="C3" t="n">
        <v>123073</v>
      </c>
    </row>
    <row spans="1:3" r="4">
      <c s="4" r="A4" t="s">
        <v>108</v>
      </c>
      <c s="7" r="B4" t="n">
        <v>54506</v>
      </c>
      <c s="7" r="C4" t="n">
        <v>3307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21"/>
  </cols>
  <sheetData>
    <row spans="1:2" r="1">
      <c s="1" r="A1" t="s">
        <v>109</v>
      </c>
      <c s="2" r="B1" t="s">
        <v>110</v>
      </c>
    </row>
    <row spans="1:2" r="2">
      <c s="4" r="A2" t="s">
        <v>111</v>
      </c>
      <c s="7" r="B2" t="n">
        <v>77298</v>
      </c>
    </row>
    <row spans="1:2" r="3">
      <c s="4" r="A3" t="s">
        <v>112</v>
      </c>
    </row>
    <row spans="1:2" r="4">
      <c s="4" r="A4" t="s">
        <v>111</v>
      </c>
      <c s="6" r="B4" t="n">
        <v>20525</v>
      </c>
    </row>
    <row spans="1:2" r="5">
      <c s="4" r="A5" t="s">
        <v>113</v>
      </c>
    </row>
    <row spans="1:2" r="6">
      <c s="4" r="A6" t="s">
        <v>111</v>
      </c>
      <c s="6" r="B6" t="n">
        <v>37100</v>
      </c>
    </row>
    <row spans="1:2" r="7">
      <c s="4" r="A7" t="s">
        <v>114</v>
      </c>
    </row>
    <row spans="1:2" r="8">
      <c s="4" r="A8" t="s">
        <v>111</v>
      </c>
      <c s="6" r="B8" t="n">
        <v>13373</v>
      </c>
    </row>
    <row spans="1:2" r="9">
      <c s="4" r="A9" t="s">
        <v>115</v>
      </c>
    </row>
    <row spans="1:2" r="10">
      <c s="4" r="A10" t="s">
        <v>111</v>
      </c>
      <c s="7" r="B10" t="n">
        <v>63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s="1" r="A1" t="s">
        <v>116</v>
      </c>
      <c s="2" r="B1" t="s">
        <v>1</v>
      </c>
    </row>
    <row spans="1:2" r="2">
      <c s="2" r="B2" t="s">
        <v>110</v>
      </c>
    </row>
    <row spans="1:2" r="3">
      <c s="4" r="A3" t="s">
        <v>117</v>
      </c>
    </row>
    <row spans="1:2" r="4">
      <c s="4" r="A4" t="s">
        <v>118</v>
      </c>
      <c s="4" r="B4" t="s">
        <v>119</v>
      </c>
    </row>
    <row spans="1:2" r="5">
      <c s="4" r="A5" t="s">
        <v>120</v>
      </c>
      <c s="7" r="B5" t="n">
        <v>105000</v>
      </c>
    </row>
    <row spans="1:2" r="6">
      <c s="4" r="A6" t="s">
        <v>121</v>
      </c>
    </row>
    <row spans="1:2" r="7">
      <c s="4" r="A7" t="s">
        <v>118</v>
      </c>
      <c s="4" r="B7" t="s">
        <v>122</v>
      </c>
    </row>
    <row spans="1:2" r="8">
      <c s="4" r="A8" t="s">
        <v>120</v>
      </c>
      <c s="7" r="B8" t="n">
        <v>1008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s="1" r="A1" t="s">
        <v>123</v>
      </c>
      <c s="2" r="B1" t="s">
        <v>1</v>
      </c>
    </row>
    <row spans="1:4" r="2">
      <c s="2" r="B2" t="s">
        <v>2</v>
      </c>
      <c s="2" r="C2" t="s">
        <v>49</v>
      </c>
      <c s="2" r="D2" t="s">
        <v>28</v>
      </c>
    </row>
    <row spans="1:4" r="3">
      <c s="3" r="A3" t="s">
        <v>124</v>
      </c>
    </row>
    <row spans="1:4" r="4">
      <c s="4" r="A4" t="s">
        <v>69</v>
      </c>
      <c s="7" r="B4" t="n">
        <v>115</v>
      </c>
      <c s="7" r="C4" t="n">
        <v>161</v>
      </c>
    </row>
    <row spans="1:4" r="5">
      <c s="4" r="A5" t="s">
        <v>34</v>
      </c>
      <c s="7" r="B5" t="n">
        <v>51495</v>
      </c>
      <c s="7" r="D5" t="n">
        <v>5138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125</v>
      </c>
      <c s="2" r="B1" t="s">
        <v>2</v>
      </c>
      <c s="2" r="C1" t="s">
        <v>28</v>
      </c>
    </row>
    <row spans="1:3" r="2">
      <c s="3" r="A2" t="s">
        <v>126</v>
      </c>
    </row>
    <row spans="1:3" r="3">
      <c s="4" r="A3" t="s">
        <v>43</v>
      </c>
      <c s="8" r="B3" t="n">
        <v>0.001</v>
      </c>
      <c s="8" r="C3" t="n">
        <v>0.001</v>
      </c>
    </row>
    <row spans="1:3" r="4">
      <c s="4" r="A4" t="s">
        <v>44</v>
      </c>
      <c s="6" r="B4" t="n">
        <v>650000000</v>
      </c>
      <c s="6" r="C4" t="n">
        <v>65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9872</v>
      </c>
      <c s="7" r="C3" t="n">
        <v>37410</v>
      </c>
    </row>
    <row spans="1:3" r="4">
      <c s="4" r="A4" t="s">
        <v>31</v>
      </c>
      <c s="6" r="B4" t="n">
        <v>19872</v>
      </c>
      <c s="6" r="C4" t="n">
        <v>37410</v>
      </c>
    </row>
    <row spans="1:3" r="5">
      <c s="3" r="A5" t="s">
        <v>32</v>
      </c>
    </row>
    <row spans="1:3" r="6">
      <c s="4" r="A6" t="s">
        <v>33</v>
      </c>
      <c s="6" r="B6" t="n">
        <v>22883</v>
      </c>
      <c s="6" r="C6" t="n">
        <v>19103</v>
      </c>
    </row>
    <row spans="1:3" r="7">
      <c s="4" r="A7" t="s">
        <v>34</v>
      </c>
      <c s="6" r="B7" t="n">
        <v>51495</v>
      </c>
      <c s="6" r="C7" t="n">
        <v>51380</v>
      </c>
    </row>
    <row spans="1:3" r="8">
      <c s="4" r="A8" t="s">
        <v>35</v>
      </c>
      <c s="6" r="B8" t="n">
        <v>74378</v>
      </c>
      <c s="6" r="C8" t="n">
        <v>70483</v>
      </c>
    </row>
    <row spans="1:3" r="9">
      <c s="3" r="A9" t="s">
        <v>36</v>
      </c>
    </row>
    <row spans="1:3" r="10">
      <c s="4" r="A10" t="s">
        <v>37</v>
      </c>
      <c s="6" r="B10" t="n">
        <v>90000</v>
      </c>
      <c s="6" r="C10" t="n">
        <v>90000</v>
      </c>
    </row>
    <row spans="1:3" r="11">
      <c s="4" r="A11" t="s">
        <v>38</v>
      </c>
      <c s="6" r="B11" t="n">
        <v>-144506</v>
      </c>
      <c s="6" r="C11" t="n">
        <v>-123073</v>
      </c>
    </row>
    <row spans="1:3" r="12">
      <c s="4" r="A12" t="s">
        <v>39</v>
      </c>
      <c s="6" r="B12" t="n">
        <v>-54506</v>
      </c>
      <c s="6" r="C12" t="n">
        <v>-33073</v>
      </c>
    </row>
    <row spans="1:3" r="13">
      <c s="4" r="A13" t="s">
        <v>40</v>
      </c>
      <c s="7" r="B13" t="n">
        <v>19872</v>
      </c>
      <c s="7" r="C13" t="n">
        <v>374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1</v>
      </c>
      <c s="2" r="B1" t="s">
        <v>2</v>
      </c>
      <c s="2" r="C1" t="s">
        <v>28</v>
      </c>
    </row>
    <row spans="1:3" r="2">
      <c s="3" r="A2" t="s">
        <v>42</v>
      </c>
    </row>
    <row spans="1:3" r="3">
      <c s="4" r="A3" t="s">
        <v>43</v>
      </c>
      <c s="8" r="B3" t="n">
        <v>0.001</v>
      </c>
      <c s="8" r="C3" t="n">
        <v>0.001</v>
      </c>
    </row>
    <row spans="1:3" r="4">
      <c s="4" r="A4" t="s">
        <v>44</v>
      </c>
      <c s="6" r="B4" t="n">
        <v>650000000</v>
      </c>
      <c s="6" r="C4" t="n">
        <v>650000000</v>
      </c>
    </row>
    <row spans="1:3" r="5">
      <c s="4" r="A5" t="s">
        <v>45</v>
      </c>
      <c s="6" r="B5" t="n">
        <v>90000000</v>
      </c>
      <c s="6" r="C5" t="n">
        <v>90000000</v>
      </c>
    </row>
    <row spans="1:3" r="6">
      <c s="4" r="A6" t="s">
        <v>46</v>
      </c>
      <c s="6" r="B6" t="n">
        <v>90000000</v>
      </c>
      <c s="6" r="C6" t="n">
        <v>9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47</v>
      </c>
      <c s="2" r="B1" t="s">
        <v>48</v>
      </c>
      <c s="2" r="D1" t="s">
        <v>1</v>
      </c>
    </row>
    <row spans="1:5" r="2">
      <c s="2" r="B2" t="s">
        <v>2</v>
      </c>
      <c s="2" r="C2" t="s">
        <v>49</v>
      </c>
      <c s="2" r="D2" t="s">
        <v>2</v>
      </c>
      <c s="2" r="E2" t="s">
        <v>49</v>
      </c>
    </row>
    <row spans="1:5" r="3">
      <c s="3" r="A3" t="s">
        <v>50</v>
      </c>
    </row>
    <row spans="1:5" r="4">
      <c s="4" r="A4" t="s">
        <v>51</v>
      </c>
      <c s="4" r="B4" t="s">
        <v>52</v>
      </c>
      <c s="4" r="C4" t="s">
        <v>52</v>
      </c>
      <c s="4" r="D4" t="s">
        <v>52</v>
      </c>
      <c s="4" r="E4" t="s">
        <v>52</v>
      </c>
    </row>
    <row spans="1:5" r="5">
      <c s="3" r="A5" t="s">
        <v>53</v>
      </c>
    </row>
    <row spans="1:5" r="6">
      <c s="4" r="A6" t="s">
        <v>54</v>
      </c>
      <c s="7" r="B6" t="n">
        <v>3150</v>
      </c>
      <c s="7" r="C6" t="n">
        <v>3302</v>
      </c>
      <c s="7" r="D6" t="n">
        <v>6300</v>
      </c>
      <c s="7" r="E6" t="n">
        <v>6452</v>
      </c>
    </row>
    <row spans="1:5" r="7">
      <c s="4" r="A7" t="s">
        <v>55</v>
      </c>
      <c s="6" r="B7" t="n">
        <v>5546</v>
      </c>
      <c s="6" r="C7" t="n">
        <v>4332</v>
      </c>
      <c s="6" r="D7" t="n">
        <v>15133</v>
      </c>
      <c s="6" r="E7" t="n">
        <v>10884</v>
      </c>
    </row>
    <row spans="1:5" r="8">
      <c s="4" r="A8" t="s">
        <v>56</v>
      </c>
      <c s="6" r="B8" t="n">
        <v>8696</v>
      </c>
      <c s="6" r="C8" t="n">
        <v>7634</v>
      </c>
      <c s="6" r="D8" t="n">
        <v>21433</v>
      </c>
      <c s="6" r="E8" t="n">
        <v>17336</v>
      </c>
    </row>
    <row spans="1:5" r="9">
      <c s="4" r="A9" t="s">
        <v>57</v>
      </c>
      <c s="7" r="B9" t="n">
        <v>-8696</v>
      </c>
      <c s="7" r="C9" t="n">
        <v>-7634</v>
      </c>
      <c s="7" r="D9" t="n">
        <v>-21433</v>
      </c>
      <c s="7" r="E9" t="n">
        <v>-17336</v>
      </c>
    </row>
    <row spans="1:5" r="10">
      <c s="3" r="A10" t="s">
        <v>58</v>
      </c>
    </row>
    <row spans="1:5" r="11">
      <c s="4" r="A11" t="s">
        <v>59</v>
      </c>
      <c s="7" r="B11" t="n">
        <v>0</v>
      </c>
      <c s="7" r="C11" t="n">
        <v>0</v>
      </c>
      <c s="7" r="D11" t="n">
        <v>0</v>
      </c>
      <c s="7" r="E11" t="n">
        <v>0</v>
      </c>
    </row>
    <row spans="1:5" r="12">
      <c s="3" r="A12" t="s">
        <v>60</v>
      </c>
    </row>
    <row spans="1:5" r="13">
      <c s="4" r="A13" t="s">
        <v>59</v>
      </c>
      <c s="6" r="B13" t="n">
        <v>90000000</v>
      </c>
      <c s="6" r="C13" t="n">
        <v>90000000</v>
      </c>
      <c s="6" r="D13" t="n">
        <v>90000000</v>
      </c>
      <c s="6" r="E13" t="n">
        <v>9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61</v>
      </c>
      <c s="2" r="B1" t="s">
        <v>1</v>
      </c>
    </row>
    <row spans="1:3" r="2">
      <c s="2" r="B2" t="s">
        <v>2</v>
      </c>
      <c s="2" r="C2" t="s">
        <v>49</v>
      </c>
    </row>
    <row spans="1:3" r="3">
      <c s="3" r="A3" t="s">
        <v>62</v>
      </c>
    </row>
    <row spans="1:3" r="4">
      <c s="4" r="A4" t="s">
        <v>63</v>
      </c>
      <c s="7" r="B4" t="n">
        <v>-21433</v>
      </c>
      <c s="7" r="C4" t="n">
        <v>-17336</v>
      </c>
    </row>
    <row spans="1:3" r="5">
      <c s="3" r="A5" t="s">
        <v>64</v>
      </c>
    </row>
    <row spans="1:3" r="6">
      <c s="4" r="A6" t="s">
        <v>33</v>
      </c>
      <c s="6" r="B6" t="n">
        <v>3780</v>
      </c>
      <c s="6" r="C6" t="n">
        <v>3780</v>
      </c>
    </row>
    <row spans="1:3" r="7">
      <c s="4" r="A7" t="s">
        <v>65</v>
      </c>
      <c s="7" r="B7" t="n">
        <v>-17653</v>
      </c>
      <c s="7" r="C7" t="n">
        <v>-13556</v>
      </c>
    </row>
    <row spans="1:3" r="8">
      <c s="3" r="A8" t="s">
        <v>66</v>
      </c>
    </row>
    <row spans="1:3" r="9">
      <c s="4" r="A9" t="s">
        <v>67</v>
      </c>
      <c s="4" r="B9" t="s">
        <v>52</v>
      </c>
      <c s="4" r="C9" t="s">
        <v>52</v>
      </c>
    </row>
    <row spans="1:3" r="10">
      <c s="3" r="A10" t="s">
        <v>68</v>
      </c>
    </row>
    <row spans="1:3" r="11">
      <c s="4" r="A11" t="s">
        <v>69</v>
      </c>
      <c s="7" r="B11" t="n">
        <v>115</v>
      </c>
      <c s="7" r="C11" t="n">
        <v>161</v>
      </c>
    </row>
    <row spans="1:3" r="12">
      <c s="4" r="A12" t="s">
        <v>70</v>
      </c>
      <c s="6" r="B12" t="n">
        <v>115</v>
      </c>
      <c s="6" r="C12" t="n">
        <v>161</v>
      </c>
    </row>
    <row spans="1:3" r="13">
      <c s="4" r="A13" t="s">
        <v>71</v>
      </c>
      <c s="6" r="B13" t="n">
        <v>-17538</v>
      </c>
      <c s="6" r="C13" t="n">
        <v>-13395</v>
      </c>
    </row>
    <row spans="1:3" r="14">
      <c s="4" r="A14" t="s">
        <v>72</v>
      </c>
      <c s="6" r="B14" t="n">
        <v>37410</v>
      </c>
      <c s="6" r="C14" t="n">
        <v>64204</v>
      </c>
    </row>
    <row spans="1:3" r="15">
      <c s="4" r="A15" t="s">
        <v>73</v>
      </c>
      <c s="7" r="B15" t="n">
        <v>19872</v>
      </c>
      <c s="7" r="C15" t="n">
        <v>50809</v>
      </c>
    </row>
    <row spans="1:3" r="16">
      <c s="3" r="A16" t="s">
        <v>74</v>
      </c>
    </row>
    <row spans="1:3" r="17">
      <c s="4" r="A17" t="s">
        <v>75</v>
      </c>
      <c s="4" r="B17" t="s">
        <v>52</v>
      </c>
      <c s="4" r="C17" t="s">
        <v>52</v>
      </c>
    </row>
    <row spans="1:3" r="18">
      <c s="4" r="A18" t="s">
        <v>76</v>
      </c>
      <c s="4" r="B18" t="s">
        <v>52</v>
      </c>
      <c s="4" r="C18" t="s">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77</v>
      </c>
      <c s="2" r="B1" t="s">
        <v>1</v>
      </c>
    </row>
    <row spans="1:2" r="2">
      <c s="2" r="B2" t="s">
        <v>2</v>
      </c>
    </row>
    <row spans="1:2" r="3">
      <c s="3" r="A3" t="s">
        <v>78</v>
      </c>
    </row>
    <row spans="1:2" r="4">
      <c s="4" r="A4" t="s">
        <v>79</v>
      </c>
      <c s="4" r="B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81</v>
      </c>
      <c s="2" r="B1" t="s">
        <v>1</v>
      </c>
    </row>
    <row spans="1:2" r="2">
      <c s="2" r="B2" t="s">
        <v>2</v>
      </c>
    </row>
    <row spans="1:2" r="3">
      <c s="3" r="A3" t="s">
        <v>78</v>
      </c>
    </row>
    <row spans="1:2" r="4">
      <c s="4" r="A4" t="s">
        <v>82</v>
      </c>
      <c s="4" r="B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84</v>
      </c>
      <c s="2" r="B1" t="s">
        <v>1</v>
      </c>
    </row>
    <row spans="1:2" r="2">
      <c s="2" r="B2" t="s">
        <v>2</v>
      </c>
    </row>
    <row spans="1:2" r="3">
      <c s="3" r="A3" t="s">
        <v>78</v>
      </c>
    </row>
    <row spans="1:2" r="4">
      <c s="4" r="A4" t="s">
        <v>85</v>
      </c>
      <c s="4" r="B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87</v>
      </c>
      <c s="2" r="B1" t="s">
        <v>1</v>
      </c>
    </row>
    <row spans="1:2" r="2">
      <c s="2" r="B2" t="s">
        <v>2</v>
      </c>
    </row>
    <row spans="1:2" r="3">
      <c s="3" r="A3" t="s">
        <v>78</v>
      </c>
    </row>
    <row spans="1:2" r="4">
      <c s="4" r="A4" t="s">
        <v>88</v>
      </c>
      <c s="4" r="B4" t="s">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Condensed Statements of Operati</vt:lpstr>
      <vt:lpstr>Condensed Statements of Cash Fl</vt:lpstr>
      <vt:lpstr>Basis of presentation</vt:lpstr>
      <vt:lpstr>Nature of operations and going </vt:lpstr>
      <vt:lpstr>Mineral Rights Option Agreement</vt:lpstr>
      <vt:lpstr>Significant transactions with r</vt:lpstr>
      <vt:lpstr>Common stock</vt:lpstr>
      <vt:lpstr>Contractual Commitment</vt:lpstr>
      <vt:lpstr>Subsequent Events</vt:lpstr>
      <vt:lpstr>Mineral Rights Option Agreeme13</vt:lpstr>
      <vt:lpstr>Nature of operations and goin14</vt:lpstr>
      <vt:lpstr>Mineral Rights Option Agreeme15</vt:lpstr>
      <vt:lpstr>Mineral Rights Option Agreeme16</vt:lpstr>
      <vt:lpstr>Significant transactions with17</vt:lpstr>
      <vt:lpstr>Common stock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5T14:33:40Z</dcterms:created>
  <dcterms:modified xmlns:dcterms="http://purl.org/dc/terms/" xmlns:xsi="http://www.w3.org/2001/XMLSchema-instance" xsi:type="dcterms:W3CDTF">2016-06-15T14:33:40Z</dcterms:modified>
  <dc:title xmlns:dc="http://purl.org/dc/elements/1.1/">Untitled</dc:title>
  <dc:description xmlns:dc="http://purl.org/dc/elements/1.1/"/>
  <dc:subject xmlns:dc="http://purl.org/dc/elements/1.1/"/>
  <cp:keywords/>
  <cp:category/>
</cp:coreProperties>
</file>